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Current Report on Form 8-K/A is being filed to amend the Company’s Current Report on Form 8-K filed on April 1, 2022 (the “Original
Form 8-K”) to (i) correct a statement regarding certain terms of the press release that was published on March 31, 2022, as described
therein (“PR”); and (ii) file under Item 8.01 and Item 9.01 the Company’s press release relating to the liquidation
of LGBTQ + ESG100 ETF. The information set forth in the Original 8-K is incorporated herein by reference and restated in part below.
Except as stated in this Explanatory Note, this Form 8-K/A does not otherwise change or update the disclosure set forth in the Original
Form 8-K, as amended, and does not otherwise reflect events after the Original Form 8-K was filed.</t>
        </is>
      </c>
    </row>
    <row r="6">
      <c r="A6" s="4" t="inlineStr">
        <is>
          <t>Document Period End Date</t>
        </is>
      </c>
      <c r="B6" s="4" t="inlineStr">
        <is>
          <t>Apr. 7,
		2022</t>
        </is>
      </c>
    </row>
    <row r="7">
      <c r="A7" s="4" t="inlineStr">
        <is>
          <t>Entity File Number</t>
        </is>
      </c>
      <c r="B7" s="4" t="inlineStr">
        <is>
          <t>000-54867</t>
        </is>
      </c>
    </row>
    <row r="8">
      <c r="A8" s="4" t="inlineStr">
        <is>
          <t>Entity Registrant Name</t>
        </is>
      </c>
      <c r="B8" s="4" t="inlineStr">
        <is>
          <t>LGBTQ
LOYALTY HOLDINGS, INC.</t>
        </is>
      </c>
    </row>
    <row r="9">
      <c r="A9" s="4" t="inlineStr">
        <is>
          <t>Entity Central Index Key</t>
        </is>
      </c>
      <c r="B9" s="4" t="inlineStr">
        <is>
          <t>0001510247</t>
        </is>
      </c>
    </row>
    <row r="10">
      <c r="A10" s="4" t="inlineStr">
        <is>
          <t>Entity Tax Identification Number</t>
        </is>
      </c>
      <c r="B10" s="4" t="inlineStr">
        <is>
          <t>80-067128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435
    Dixie Highway</t>
        </is>
      </c>
    </row>
    <row r="13">
      <c r="A13" s="4" t="inlineStr">
        <is>
          <t>Entity Address, City or Town</t>
        </is>
      </c>
      <c r="B13" s="4" t="inlineStr">
        <is>
          <t>Wilton Manor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5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947-61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2T20:59:04Z</dcterms:created>
  <dcterms:modified xmlns:dcterms="http://purl.org/dc/terms/" xmlns:xsi="http://www.w3.org/2001/XMLSchema-instance" xsi:type="dcterms:W3CDTF">2022-04-22T20:59:04Z</dcterms:modified>
</cp:coreProperties>
</file>